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merican F" sheetId="2" state="visible" r:id="rId2"/>
    <sheet xmlns:r="http://schemas.openxmlformats.org/officeDocument/2006/relationships" name="Risk_Return Detail Data- Americ" sheetId="3" state="visible" r:id="rId3"/>
    <sheet xmlns:r="http://schemas.openxmlformats.org/officeDocument/2006/relationships" name="Risk_Return Summary- American 4" sheetId="4" state="visible" r:id="rId4"/>
    <sheet xmlns:r="http://schemas.openxmlformats.org/officeDocument/2006/relationships" name="Risk_Return Detail Data- Ameri5" sheetId="5" state="visible" r:id="rId5"/>
    <sheet xmlns:r="http://schemas.openxmlformats.org/officeDocument/2006/relationships" name="Risk_Return Summary- American 6" sheetId="6" state="visible" r:id="rId6"/>
    <sheet xmlns:r="http://schemas.openxmlformats.org/officeDocument/2006/relationships" name="Risk_Return Detail Data- Ameri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118">
  <si>
    <t>Document and Entity Information</t>
  </si>
  <si>
    <t>Oct. 13, 2017</t>
  </si>
  <si>
    <t>Prospectus:</t>
  </si>
  <si>
    <t>Document Type</t>
  </si>
  <si>
    <t>Document Period End Date</t>
  </si>
  <si>
    <t>Oct. 13,
		2017</t>
  </si>
  <si>
    <t>Registrant Name</t>
  </si>
  <si>
    <t>AMERICAN FUNDS PORTFOLIO SERIES</t>
  </si>
  <si>
    <t>Central Index Key</t>
  </si>
  <si>
    <t>Amendment Flag</t>
  </si>
  <si>
    <t>false</t>
  </si>
  <si>
    <t>Document Creation Date</t>
  </si>
  <si>
    <t>Document Effective Date</t>
  </si>
  <si>
    <t>Prospectus Date</t>
  </si>
  <si>
    <t>Apr. 7,
		2017</t>
  </si>
  <si>
    <t>American Funds Balanced Portfolio SM | Class A</t>
  </si>
  <si>
    <t>Trading Symbol</t>
  </si>
  <si>
    <t>BLPAX</t>
  </si>
  <si>
    <t>American Funds Balanced Portfolio SM | Class C</t>
  </si>
  <si>
    <t>BLPCX</t>
  </si>
  <si>
    <t>American Funds Balanced Portfolio SM | Class F-1</t>
  </si>
  <si>
    <t>BLPFX</t>
  </si>
  <si>
    <t>American Funds Balanced Portfolio SM | Class F-2</t>
  </si>
  <si>
    <t>BLPEX</t>
  </si>
  <si>
    <t>American Funds Balanced Portfolio SM | Class 529-A</t>
  </si>
  <si>
    <t>CBAAX</t>
  </si>
  <si>
    <t>American Funds Balanced Portfolio SM | Class 529-C</t>
  </si>
  <si>
    <t>CBPCX</t>
  </si>
  <si>
    <t>American Funds Balanced Portfolio SM | Class 529-E</t>
  </si>
  <si>
    <t>CBAEX</t>
  </si>
  <si>
    <t>American Funds Balanced Portfolio SM | Class 529-F-1</t>
  </si>
  <si>
    <t>CBAFX</t>
  </si>
  <si>
    <t>American Funds Balanced Portfolio SM | Class R-1</t>
  </si>
  <si>
    <t>RBAAX</t>
  </si>
  <si>
    <t>American Funds Balanced Portfolio SM | Class R-2</t>
  </si>
  <si>
    <t>RBABX</t>
  </si>
  <si>
    <t>American Funds Balanced Portfolio SM | Class R-3</t>
  </si>
  <si>
    <t>RBACX</t>
  </si>
  <si>
    <t>American Funds Balanced Portfolio SM | Class R-4</t>
  </si>
  <si>
    <t>RBAEX</t>
  </si>
  <si>
    <t>American Funds Balanced Portfolio SM | Class R-5</t>
  </si>
  <si>
    <t>RBAFX</t>
  </si>
  <si>
    <t>American Funds Balanced Portfolio SM | Class R-6</t>
  </si>
  <si>
    <t>RBAGX</t>
  </si>
  <si>
    <t>American Funds Balanced Portfolio SM | Class R-2E</t>
  </si>
  <si>
    <t>RBBEX</t>
  </si>
  <si>
    <t>American Funds Balanced Portfolio SM | Class R-5E</t>
  </si>
  <si>
    <t>RGPFX</t>
  </si>
  <si>
    <t>American Funds Balanced Portfolio SM | Class F-3</t>
  </si>
  <si>
    <t>BLPDX</t>
  </si>
  <si>
    <t>American Funds Balanced Portfolio SM | Class 529-T</t>
  </si>
  <si>
    <t>TBPBX</t>
  </si>
  <si>
    <t>American Funds Balanced Portfolio SM | Class T</t>
  </si>
  <si>
    <t>TBBPX</t>
  </si>
  <si>
    <t>American Funds Income Portfolio SM | Class A</t>
  </si>
  <si>
    <t>INPAX</t>
  </si>
  <si>
    <t>American Funds Income Portfolio SM | Class C</t>
  </si>
  <si>
    <t>INPCX</t>
  </si>
  <si>
    <t>American Funds Income Portfolio SM | Class F-1</t>
  </si>
  <si>
    <t>INPFX</t>
  </si>
  <si>
    <t>American Funds Income Portfolio SM | Class F-2</t>
  </si>
  <si>
    <t>INPEX</t>
  </si>
  <si>
    <t>American Funds Income Portfolio SM | Class 529-A</t>
  </si>
  <si>
    <t>CIPAX</t>
  </si>
  <si>
    <t>American Funds Income Portfolio SM | Class 529-C</t>
  </si>
  <si>
    <t>CIPCX</t>
  </si>
  <si>
    <t>American Funds Income Portfolio SM | Class 529-E</t>
  </si>
  <si>
    <t>CIPEX</t>
  </si>
  <si>
    <t>American Funds Income Portfolio SM | Class 529-F-1</t>
  </si>
  <si>
    <t>CIPFX</t>
  </si>
  <si>
    <t>American Funds Income Portfolio SM | Class R-1</t>
  </si>
  <si>
    <t>RNCAX</t>
  </si>
  <si>
    <t>American Funds Income Portfolio SM | Class R-2</t>
  </si>
  <si>
    <t>RINBX</t>
  </si>
  <si>
    <t>American Funds Income Portfolio SM | Class R-3</t>
  </si>
  <si>
    <t>RNCCX</t>
  </si>
  <si>
    <t>American Funds Income Portfolio SM | Class R-4</t>
  </si>
  <si>
    <t>RINEX</t>
  </si>
  <si>
    <t>American Funds Income Portfolio SM | Class R-5</t>
  </si>
  <si>
    <t>RINFX</t>
  </si>
  <si>
    <t>American Funds Income Portfolio SM | Class R-6</t>
  </si>
  <si>
    <t>RINGX</t>
  </si>
  <si>
    <t>American Funds Income Portfolio SM | Class R-2E</t>
  </si>
  <si>
    <t>RNBEX</t>
  </si>
  <si>
    <t>American Funds Income Portfolio SM | Class R-5E</t>
  </si>
  <si>
    <t>RGOFX</t>
  </si>
  <si>
    <t>American Funds Income Portfolio SM | Class F-3</t>
  </si>
  <si>
    <t>INPDX</t>
  </si>
  <si>
    <t>American Funds Income Portfolio SM | Class 529-T</t>
  </si>
  <si>
    <t>TPTPX</t>
  </si>
  <si>
    <t>American Funds Income Portfolio SM | Class T</t>
  </si>
  <si>
    <t>TTPPX</t>
  </si>
  <si>
    <t>American Funds Tax-Advantaged Income Portfolio SM | Class A</t>
  </si>
  <si>
    <t>TAIAX</t>
  </si>
  <si>
    <t>American Funds Tax-Advantaged Income Portfolio SM | Class C</t>
  </si>
  <si>
    <t>TAICX</t>
  </si>
  <si>
    <t>American Funds Tax-Advantaged Income Portfolio SM | Class F-1</t>
  </si>
  <si>
    <t>TAIFX</t>
  </si>
  <si>
    <t>American Funds Tax-Advantaged Income Portfolio SM | Class F-2</t>
  </si>
  <si>
    <t>TXIFX</t>
  </si>
  <si>
    <t>American Funds Tax-Advantaged Income Portfolio SM | Class F-3</t>
  </si>
  <si>
    <t>TYIFX</t>
  </si>
  <si>
    <t>American Funds Tax-Advantaged Income Portfolio SM | Class T</t>
  </si>
  <si>
    <t>TATAX</t>
  </si>
  <si>
    <t>American Funds Balanced Portfolio SM</t>
  </si>
  <si>
    <t xml:space="preserve"> American Funds Portfolio Series SM October 13, 2017 For the statutory prospectus, statement of additional information and the following summary prospectuses dated April 7, 2017, as supplemented to date: American Funds Balanced Portfolio SM American Funds Income Portfolio SM American Funds Tax-Advantaged Income Portfolio SM Effective January 1, 2018, the “American Funds Balanced Portfolio” will change its name to “American Funds Moderate Growth and Income Portfolio,” the “American Funds Income Portfolio” will change its name to “American Funds Conservative Growth and Income Portfolio,” and the “American Funds Tax-Advantaged Income Portfolio” will change its name to “American Funds Tax-Advantaged Growth and Income Portfolio.” On such date, all references to the American Funds Balanced Portfolio in the summary prospectuses, statutory prospectuses, and statements of additional information shall be a reference to American Funds Moderate Growth and Income Portfolio. On such date, all references to the American Funds Income Portfolio in the summary prospectuses, statutory prospectuses, and statements of additional information shall be a reference to American Funds Conservative Growth and Income Portfolio. On such date, all references to the American Funds Tax-Advantaged Income Portfolio in the summary prospectuses, statutory prospectuses, and statements of additional information shall be a reference to American Funds Tax-Advantaged Growth and Income Portfolio. The portfolios are changing only their names. They will continue to operate with the same investment objectives, policies and strategies and be subject to the same risks. Keep this supplement with your summary prospectus, statutory prospectus, and statement of additional information.</t>
  </si>
  <si>
    <t>Label</t>
  </si>
  <si>
    <t>Element</t>
  </si>
  <si>
    <t>Value</t>
  </si>
  <si>
    <t>Risk/Return:</t>
  </si>
  <si>
    <t>rr_RiskReturnAbstract</t>
  </si>
  <si>
    <t>Supplement [Text Block]</t>
  </si>
  <si>
    <t>ck0001537151_SupplementTextBlock</t>
  </si>
  <si>
    <t>Risk/Return [Heading]</t>
  </si>
  <si>
    <t>rr_RiskReturnHeading</t>
  </si>
  <si>
    <t>American Funds Income Portfolio SM</t>
  </si>
  <si>
    <t>American Funds Tax-Advantaged Income Portfolio SM</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62"/>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3715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row r="65" spans="1:2">
      <c r="A65" s="4" t="s">
        <v>52</v>
      </c>
    </row>
    <row r="66" spans="1:2">
      <c r="A66" s="3" t="s">
        <v>2</v>
      </c>
    </row>
    <row r="67" spans="1:2">
      <c r="A67" s="4" t="s">
        <v>16</v>
      </c>
      <c r="B67" s="4" t="s">
        <v>53</v>
      </c>
    </row>
    <row r="68" spans="1:2">
      <c r="A68" s="4" t="s">
        <v>54</v>
      </c>
    </row>
    <row r="69" spans="1:2">
      <c r="A69" s="3" t="s">
        <v>2</v>
      </c>
    </row>
    <row r="70" spans="1:2">
      <c r="A70" s="4" t="s">
        <v>16</v>
      </c>
      <c r="B70" s="4" t="s">
        <v>55</v>
      </c>
    </row>
    <row r="71" spans="1:2">
      <c r="A71" s="4" t="s">
        <v>56</v>
      </c>
    </row>
    <row r="72" spans="1:2">
      <c r="A72" s="3" t="s">
        <v>2</v>
      </c>
    </row>
    <row r="73" spans="1:2">
      <c r="A73" s="4" t="s">
        <v>16</v>
      </c>
      <c r="B73" s="4" t="s">
        <v>57</v>
      </c>
    </row>
    <row r="74" spans="1:2">
      <c r="A74" s="4" t="s">
        <v>58</v>
      </c>
    </row>
    <row r="75" spans="1:2">
      <c r="A75" s="3" t="s">
        <v>2</v>
      </c>
    </row>
    <row r="76" spans="1:2">
      <c r="A76" s="4" t="s">
        <v>16</v>
      </c>
      <c r="B76" s="4" t="s">
        <v>59</v>
      </c>
    </row>
    <row r="77" spans="1:2">
      <c r="A77" s="4" t="s">
        <v>60</v>
      </c>
    </row>
    <row r="78" spans="1:2">
      <c r="A78" s="3" t="s">
        <v>2</v>
      </c>
    </row>
    <row r="79" spans="1:2">
      <c r="A79" s="4" t="s">
        <v>16</v>
      </c>
      <c r="B79" s="4" t="s">
        <v>61</v>
      </c>
    </row>
    <row r="80" spans="1:2">
      <c r="A80" s="4" t="s">
        <v>62</v>
      </c>
    </row>
    <row r="81" spans="1:2">
      <c r="A81" s="3" t="s">
        <v>2</v>
      </c>
    </row>
    <row r="82" spans="1:2">
      <c r="A82" s="4" t="s">
        <v>16</v>
      </c>
      <c r="B82" s="4" t="s">
        <v>63</v>
      </c>
    </row>
    <row r="83" spans="1:2">
      <c r="A83" s="4" t="s">
        <v>64</v>
      </c>
    </row>
    <row r="84" spans="1:2">
      <c r="A84" s="3" t="s">
        <v>2</v>
      </c>
    </row>
    <row r="85" spans="1:2">
      <c r="A85" s="4" t="s">
        <v>16</v>
      </c>
      <c r="B85" s="4" t="s">
        <v>65</v>
      </c>
    </row>
    <row r="86" spans="1:2">
      <c r="A86" s="4" t="s">
        <v>66</v>
      </c>
    </row>
    <row r="87" spans="1:2">
      <c r="A87" s="3" t="s">
        <v>2</v>
      </c>
    </row>
    <row r="88" spans="1:2">
      <c r="A88" s="4" t="s">
        <v>16</v>
      </c>
      <c r="B88" s="4" t="s">
        <v>67</v>
      </c>
    </row>
    <row r="89" spans="1:2">
      <c r="A89" s="4" t="s">
        <v>68</v>
      </c>
    </row>
    <row r="90" spans="1:2">
      <c r="A90" s="3" t="s">
        <v>2</v>
      </c>
    </row>
    <row r="91" spans="1:2">
      <c r="A91" s="4" t="s">
        <v>16</v>
      </c>
      <c r="B91" s="4" t="s">
        <v>69</v>
      </c>
    </row>
    <row r="92" spans="1:2">
      <c r="A92" s="4" t="s">
        <v>70</v>
      </c>
    </row>
    <row r="93" spans="1:2">
      <c r="A93" s="3" t="s">
        <v>2</v>
      </c>
    </row>
    <row r="94" spans="1:2">
      <c r="A94" s="4" t="s">
        <v>16</v>
      </c>
      <c r="B94" s="4" t="s">
        <v>71</v>
      </c>
    </row>
    <row r="95" spans="1:2">
      <c r="A95" s="4" t="s">
        <v>72</v>
      </c>
    </row>
    <row r="96" spans="1:2">
      <c r="A96" s="3" t="s">
        <v>2</v>
      </c>
    </row>
    <row r="97" spans="1:2">
      <c r="A97" s="4" t="s">
        <v>16</v>
      </c>
      <c r="B97" s="4" t="s">
        <v>73</v>
      </c>
    </row>
    <row r="98" spans="1:2">
      <c r="A98" s="4" t="s">
        <v>74</v>
      </c>
    </row>
    <row r="99" spans="1:2">
      <c r="A99" s="3" t="s">
        <v>2</v>
      </c>
    </row>
    <row r="100" spans="1:2">
      <c r="A100" s="4" t="s">
        <v>16</v>
      </c>
      <c r="B100" s="4" t="s">
        <v>75</v>
      </c>
    </row>
    <row r="101" spans="1:2">
      <c r="A101" s="4" t="s">
        <v>76</v>
      </c>
    </row>
    <row r="102" spans="1:2">
      <c r="A102" s="3" t="s">
        <v>2</v>
      </c>
    </row>
    <row r="103" spans="1:2">
      <c r="A103" s="4" t="s">
        <v>16</v>
      </c>
      <c r="B103" s="4" t="s">
        <v>77</v>
      </c>
    </row>
    <row r="104" spans="1:2">
      <c r="A104" s="4" t="s">
        <v>78</v>
      </c>
    </row>
    <row r="105" spans="1:2">
      <c r="A105" s="3" t="s">
        <v>2</v>
      </c>
    </row>
    <row r="106" spans="1:2">
      <c r="A106" s="4" t="s">
        <v>16</v>
      </c>
      <c r="B106" s="4" t="s">
        <v>79</v>
      </c>
    </row>
    <row r="107" spans="1:2">
      <c r="A107" s="4" t="s">
        <v>80</v>
      </c>
    </row>
    <row r="108" spans="1:2">
      <c r="A108" s="3" t="s">
        <v>2</v>
      </c>
    </row>
    <row r="109" spans="1:2">
      <c r="A109" s="4" t="s">
        <v>16</v>
      </c>
      <c r="B109" s="4" t="s">
        <v>81</v>
      </c>
    </row>
    <row r="110" spans="1:2">
      <c r="A110" s="4" t="s">
        <v>82</v>
      </c>
    </row>
    <row r="111" spans="1:2">
      <c r="A111" s="3" t="s">
        <v>2</v>
      </c>
    </row>
    <row r="112" spans="1:2">
      <c r="A112" s="4" t="s">
        <v>16</v>
      </c>
      <c r="B112" s="4" t="s">
        <v>83</v>
      </c>
    </row>
    <row r="113" spans="1:2">
      <c r="A113" s="4" t="s">
        <v>84</v>
      </c>
    </row>
    <row r="114" spans="1:2">
      <c r="A114" s="3" t="s">
        <v>2</v>
      </c>
    </row>
    <row r="115" spans="1:2">
      <c r="A115" s="4" t="s">
        <v>16</v>
      </c>
      <c r="B115" s="4" t="s">
        <v>85</v>
      </c>
    </row>
    <row r="116" spans="1:2">
      <c r="A116" s="4" t="s">
        <v>86</v>
      </c>
    </row>
    <row r="117" spans="1:2">
      <c r="A117" s="3" t="s">
        <v>2</v>
      </c>
    </row>
    <row r="118" spans="1:2">
      <c r="A118" s="4" t="s">
        <v>16</v>
      </c>
      <c r="B118" s="4" t="s">
        <v>87</v>
      </c>
    </row>
    <row r="119" spans="1:2">
      <c r="A119" s="4" t="s">
        <v>88</v>
      </c>
    </row>
    <row r="120" spans="1:2">
      <c r="A120" s="3" t="s">
        <v>2</v>
      </c>
    </row>
    <row r="121" spans="1:2">
      <c r="A121" s="4" t="s">
        <v>16</v>
      </c>
      <c r="B121" s="4" t="s">
        <v>89</v>
      </c>
    </row>
    <row r="122" spans="1:2">
      <c r="A122" s="4" t="s">
        <v>90</v>
      </c>
    </row>
    <row r="123" spans="1:2">
      <c r="A123" s="3" t="s">
        <v>2</v>
      </c>
    </row>
    <row r="124" spans="1:2">
      <c r="A124" s="4" t="s">
        <v>16</v>
      </c>
      <c r="B124" s="4" t="s">
        <v>91</v>
      </c>
    </row>
    <row r="125" spans="1:2">
      <c r="A125" s="4" t="s">
        <v>92</v>
      </c>
    </row>
    <row r="126" spans="1:2">
      <c r="A126" s="3" t="s">
        <v>2</v>
      </c>
    </row>
    <row r="127" spans="1:2">
      <c r="A127" s="4" t="s">
        <v>16</v>
      </c>
      <c r="B127" s="4" t="s">
        <v>93</v>
      </c>
    </row>
    <row r="128" spans="1:2">
      <c r="A128" s="4" t="s">
        <v>94</v>
      </c>
    </row>
    <row r="129" spans="1:2">
      <c r="A129" s="3" t="s">
        <v>2</v>
      </c>
    </row>
    <row r="130" spans="1:2">
      <c r="A130" s="4" t="s">
        <v>16</v>
      </c>
      <c r="B130" s="4" t="s">
        <v>95</v>
      </c>
    </row>
    <row r="131" spans="1:2">
      <c r="A131" s="4" t="s">
        <v>96</v>
      </c>
    </row>
    <row r="132" spans="1:2">
      <c r="A132" s="3" t="s">
        <v>2</v>
      </c>
    </row>
    <row r="133" spans="1:2">
      <c r="A133" s="4" t="s">
        <v>16</v>
      </c>
      <c r="B133" s="4" t="s">
        <v>97</v>
      </c>
    </row>
    <row r="134" spans="1:2">
      <c r="A134" s="4" t="s">
        <v>98</v>
      </c>
    </row>
    <row r="135" spans="1:2">
      <c r="A135" s="3" t="s">
        <v>2</v>
      </c>
    </row>
    <row r="136" spans="1:2">
      <c r="A136" s="4" t="s">
        <v>16</v>
      </c>
      <c r="B136" s="4" t="s">
        <v>99</v>
      </c>
    </row>
    <row r="137" spans="1:2">
      <c r="A137" s="4" t="s">
        <v>100</v>
      </c>
    </row>
    <row r="138" spans="1:2">
      <c r="A138" s="3" t="s">
        <v>2</v>
      </c>
    </row>
    <row r="139" spans="1:2">
      <c r="A139" s="4" t="s">
        <v>16</v>
      </c>
      <c r="B139" s="4" t="s">
        <v>101</v>
      </c>
    </row>
    <row r="140" spans="1:2">
      <c r="A140" s="4" t="s">
        <v>102</v>
      </c>
    </row>
    <row r="141" spans="1:2">
      <c r="A141" s="3" t="s">
        <v>2</v>
      </c>
    </row>
    <row r="142" spans="1:2">
      <c r="A142" s="4" t="s">
        <v>16</v>
      </c>
      <c r="B142" s="4" t="s">
        <v>10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04</v>
      </c>
    </row>
    <row r="3" spans="1:1">
      <c r="A3" s="4" t="s">
        <v>104</v>
      </c>
    </row>
    <row r="4" spans="1:1">
      <c r="A4" s="4" t="s">
        <v>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106</v>
      </c>
      <c r="B1" s="1" t="s">
        <v>107</v>
      </c>
      <c r="C1" s="2" t="s">
        <v>108</v>
      </c>
    </row>
    <row r="2" spans="1:3">
      <c r="A2" s="4" t="s">
        <v>104</v>
      </c>
    </row>
    <row r="3" spans="1:3">
      <c r="A3" s="3" t="s">
        <v>109</v>
      </c>
      <c r="B3" s="4" t="s">
        <v>110</v>
      </c>
    </row>
    <row r="4" spans="1:3">
      <c r="A4" s="4" t="s">
        <v>111</v>
      </c>
      <c r="B4" s="4" t="s">
        <v>112</v>
      </c>
      <c r="C4" s="4" t="s">
        <v>105</v>
      </c>
    </row>
    <row r="5" spans="1:3">
      <c r="A5" s="4" t="s">
        <v>113</v>
      </c>
      <c r="B5" s="4" t="s">
        <v>114</v>
      </c>
      <c r="C5" s="4" t="s">
        <v>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15</v>
      </c>
    </row>
    <row r="3" spans="1:1">
      <c r="A3" s="4" t="s">
        <v>115</v>
      </c>
    </row>
    <row r="4" spans="1:1">
      <c r="A4" s="4" t="s">
        <v>1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106</v>
      </c>
      <c r="B1" s="1" t="s">
        <v>107</v>
      </c>
      <c r="C1" s="2" t="s">
        <v>108</v>
      </c>
    </row>
    <row r="2" spans="1:3">
      <c r="A2" s="4" t="s">
        <v>115</v>
      </c>
    </row>
    <row r="3" spans="1:3">
      <c r="A3" s="3" t="s">
        <v>109</v>
      </c>
      <c r="B3" s="4" t="s">
        <v>110</v>
      </c>
    </row>
    <row r="4" spans="1:3">
      <c r="A4" s="4" t="s">
        <v>111</v>
      </c>
      <c r="B4" s="4" t="s">
        <v>112</v>
      </c>
      <c r="C4" s="4" t="s">
        <v>105</v>
      </c>
    </row>
    <row r="5" spans="1:3">
      <c r="A5" s="4" t="s">
        <v>113</v>
      </c>
      <c r="B5" s="4" t="s">
        <v>114</v>
      </c>
      <c r="C5" s="4" t="s">
        <v>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16</v>
      </c>
    </row>
    <row r="3" spans="1:1">
      <c r="A3" s="4" t="s">
        <v>116</v>
      </c>
    </row>
    <row r="4" spans="1:1">
      <c r="A4" s="4" t="s">
        <v>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106</v>
      </c>
      <c r="B1" s="1" t="s">
        <v>107</v>
      </c>
      <c r="C1" s="2" t="s">
        <v>108</v>
      </c>
    </row>
    <row r="2" spans="1:3">
      <c r="A2" s="4" t="s">
        <v>116</v>
      </c>
    </row>
    <row r="3" spans="1:3">
      <c r="A3" s="3" t="s">
        <v>109</v>
      </c>
      <c r="B3" s="4" t="s">
        <v>110</v>
      </c>
    </row>
    <row r="4" spans="1:3">
      <c r="A4" s="4" t="s">
        <v>111</v>
      </c>
      <c r="B4" s="4" t="s">
        <v>112</v>
      </c>
      <c r="C4" s="4" t="s">
        <v>105</v>
      </c>
    </row>
    <row r="5" spans="1:3">
      <c r="A5" s="4" t="s">
        <v>113</v>
      </c>
      <c r="B5" s="4" t="s">
        <v>114</v>
      </c>
      <c r="C5" s="4" t="s">
        <v>1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06</v>
      </c>
      <c r="B1" s="1" t="s">
        <v>107</v>
      </c>
      <c r="C1" s="2" t="s">
        <v>108</v>
      </c>
    </row>
    <row r="2" spans="1:3">
      <c r="A2" s="3" t="s">
        <v>109</v>
      </c>
      <c r="B2" s="4" t="s">
        <v>110</v>
      </c>
    </row>
    <row r="3" spans="1:3">
      <c r="A3" s="4" t="s">
        <v>13</v>
      </c>
      <c r="B3" s="4" t="s">
        <v>11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18:25Z</dcterms:created>
  <dcterms:modified xmlns:dcterms="http://purl.org/dc/terms/" xmlns:xsi="http://www.w3.org/2001/XMLSchema-instance" xsi:type="dcterms:W3CDTF">2017-11-03T14:18:25Z</dcterms:modified>
</cp:coreProperties>
</file>